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Period End Date</t>
  </si>
  <si>
    <t>dei_DocumentPeriodEndDate</t>
  </si>
  <si>
    <t>Oct. 31,
		2017</t>
  </si>
  <si>
    <t>Registrant Name</t>
  </si>
  <si>
    <t>dei_EntityRegistrantName</t>
  </si>
  <si>
    <t>Harbor Funds</t>
  </si>
  <si>
    <t>CIK</t>
  </si>
  <si>
    <t>dei_EntityCentralIndexKey</t>
  </si>
  <si>
    <t>Amendment Flag</t>
  </si>
  <si>
    <t>dei_AmendmentFlag</t>
  </si>
  <si>
    <t>false</t>
  </si>
  <si>
    <t>Document Created Date</t>
  </si>
  <si>
    <t>dei_DocumentCreationDate</t>
  </si>
  <si>
    <t>Aug. 22,
		2018</t>
  </si>
  <si>
    <t>Effective Date</t>
  </si>
  <si>
    <t>dei_DocumentEffectiveDate</t>
  </si>
  <si>
    <t>Prospectus Date</t>
  </si>
  <si>
    <t>rr_ProspectusDate</t>
  </si>
  <si>
    <t>Mar. 1,
		2018</t>
  </si>
  <si>
    <t>Mar. 01, 2018</t>
  </si>
  <si>
    <t>Harbor International &amp; Global Funds Supplement to Prospectus dated March 1, 2018 August 22, 2018 Harbor International Fund The Board of Trustees of Harbor Funds appointed Marathon Asset Management LLP ("Marathon-London") to serve as the subadviser to Harbor International Fund (the "Fund") effective August 22, 2018 (the "Effective Date"). Marathon-London replaces Northern Cross, LLC ("Northern Cross") as subadviser to the Fund. There is no change in the Fund's investment objective or management fees. Harbor Capital Advisors, Inc. and not the Fund pays the subadvisory fee to Marathon-London. As of the Effective Date, the Fund's investment strategy under Marathon-London and information about Marathon-London and the portfolio managers at Marathon-London responsible for managing the assets of the Fund is as set forth below. References to Marathon-London hereby replace all references to Northern Cross in the Prospectus. Principal Investment Strategy The following replaces the information in the "Principal Investment Strategy" section on page 1 of the Prospectus: The Fund invests primarily (no less than 65% of its total assets under normal market conditions) in common and preferred stocks of foreign companies located principally in developed markets across Europe, Japan and Asia Pacific ex Japan.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High Return Phase:
Depressed Return Phase: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Deploy capital effectively and efficiently
Have high insider ownership and/or where company management are appropriately incentivized to focus on long-term results
Operate in a monopolistic, oligopolistic or consolidating industry
Show improving or high and sustainable returns on invested capital
Generate attractive or improving free-cash-flow Given the contrarian and long-term nature of the capital cycle, the Subadviser's investment strategy tends to result in a portfolio of investments that can differ significantly from the Fund's benchmark index, with average holding periods of seven years or more for individual company investments. The Subadviser allocates responsibility for sourcing investment opportunities among its portfolio managers by regions of the world, with different portfolio managers responsible for each of Europe, Japan, and the Pacific Basin and emerging markets. Marathon-London maintains an aggregate portfolio that is broadly regionally neutral relative to the benchmark index. However, the portfolio also may have a modest exposure to emerging markets. All of the portfolio managers employ the capital cycle approach to investing across their respective regions in order to identify individual companies for investment. The investment ideas generated across each of the three regions are then combined into the Fund's overall portfolio. This results in an inherently diversified portfolio that generally maintains investments in between 350 and 450 companies. Principal Risks The following replaces the information in the "Principal Risks" section on page 2 of the Prospectus: 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Emerging Market Risk:
Foreign Currency Risk:
Foreign Securities Risk: Global economies and financial markets are becoming increasingly interconnected, and conditions and events in one country, region or financial market may adversely impact issuers in a different country, region or financial market.
Market and Issuer Risk:
Selection Risk:
Small and Mid Cap Risk: Performance Effective August 22, 2018, Marathon-London became the Fund's subadviser. Performance prior to that date is not attributable to Marathon-London.</t>
  </si>
  <si>
    <t>Supplement [Text Block]</t>
  </si>
  <si>
    <t>hf_SupplementTextBlock</t>
  </si>
  <si>
    <t>Harbor International Fund</t>
  </si>
  <si>
    <t>Strategy [Heading]</t>
  </si>
  <si>
    <t>rr_StrategyHeading</t>
  </si>
  <si>
    <t>Principal Investment Strategy</t>
  </si>
  <si>
    <t>Strategy Narrative [Text Block]</t>
  </si>
  <si>
    <t>rr_StrategyNarrativeTextBlock</t>
  </si>
  <si>
    <t xml:space="preserve">The Fund invests primarily (no less than 65% of its total assets under normal market conditions) in common and preferred stocks of foreign companies located principally in developed markets across Europe, Japan and Asia Pacific ex Japan.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High Return Phase:
Depressed Return Phase: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Deploy capital effectively and efficiently
Have high insider ownership and/or where company management are appropriately incentivized to focus on long-term results
Operate in a monopolistic, oligopolistic or consolidating industry
Show improving or high and sustainable returns on invested capital
Generate attractive or improving free-cash-flow Given the contrarian and long-term nature of the capital cycle, the Subadviser's investment strategy tends to result in a portfolio of investments that can differ significantly from the Fund's benchmark index, with average holding periods of seven years or more for individual company investments. The Subadviser allocates responsibility for sourcing investment opportunities among its portfolio managers by regions of the world, with different portfolio managers responsible for each of Europe, Japan, and the Pacific Basin and emerging markets. Marathon-London maintains an aggregate portfolio that is broadly regionally neutral relative to the benchmark index. However, the portfolio also may have a modest exposure to emerging markets. All of the portfolio managers employ the capital cycle approach to investing across their respective regions in order to identify individual companies for investment. The investment ideas generated across each of the three regions are then combined into the Fund's overall portfolio. This results in an inherently diversified portfolio that generally maintains investments in between 350 and 450 companies. </t>
  </si>
  <si>
    <t>Risk [Heading]</t>
  </si>
  <si>
    <t>rr_RiskHeading</t>
  </si>
  <si>
    <t>Principal Risks</t>
  </si>
  <si>
    <t>Risk Narrative [Text Block]</t>
  </si>
  <si>
    <t>rr_RiskNarrativeTextBlock</t>
  </si>
  <si>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Emerging Market Risk:
Foreign Currency Risk:
Foreign Securities Risk: Global economies and financial markets are becoming increasingly interconnected, and conditions and events in one country, region or financial market may adversely impact issuers in a different country, region or financial market.
Market and Issuer Risk:
Selection Risk:
Small and Mid Cap Risk:</t>
  </si>
  <si>
    <t>Risk Lose Money [Text]</t>
  </si>
  <si>
    <t>rr_RiskLoseMoney</t>
  </si>
  <si>
    <t>This means that you could lose money on your investment in the Fund or the Fund may not perform as well as other investment options.</t>
  </si>
  <si>
    <t>Bar Chart and Performance Table [Heading]</t>
  </si>
  <si>
    <t>rr_BarChartAndPerformanceTableHeading</t>
  </si>
  <si>
    <t>Performance</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7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c r="B14" s="4" t="s">
        <v>47</v>
      </c>
      <c r="C14"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9</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3:29:32Z</dcterms:created>
  <dcterms:modified xmlns:dcterms="http://purl.org/dc/terms/" xmlns:xsi="http://www.w3.org/2001/XMLSchema-instance" xsi:type="dcterms:W3CDTF">2018-08-31T13:29:32Z</dcterms:modified>
</cp:coreProperties>
</file>